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1" t="inlineStr">
        <is>
          <t>Aug. 10, 2021</t>
        </is>
      </c>
    </row>
    <row r="2">
      <c r="A2" s="2" t="inlineStr">
        <is>
          <t>WCM Sustainable Developing World Fund</t>
        </is>
      </c>
    </row>
    <row r="3">
      <c r="A3" s="2" t="inlineStr">
        <is>
          <t xml:space="preserve"> WCM Sustainable Developing World Fund (Investor Class Shares – Ticker Symbol: WCMUX) (Institutional Class Shares – Ticker Symbol:
WCMDX) WCM Sustainable International Fund (Investor Class Shares – Ticker Symbol: WESGX) (Institutional Class Shares – Ticker Symbol:
WCMMX) Each a series of Investment Managers Series Trust
Supplement dated August 10, 2021
to the Prospectus and Statement of Additional
Information (“SAI”), each dated June 30, 2021 Effective immediately, the following
changes are made to the principal investment strategies for the WCM Sustainable Developing World Fund and WCM Sustainable International Fund (each, a “Fund”). WCM Sustainable Developing World
Fund The first two paragraphs under
the heading entitled “Principal Investment Strategies – Summary Section” on page 2 of the Prospectus are deleted in
their entirety and replaced with the following: Under normal market conditions,
the Fund invests at least 80% of its net assets (including amounts borrowed for investment purposes) in equity securities of companies
located in developing countries. In determining whether a country is a developing country, the Fund’s investment advisor will consider,
among other things, whether the country is generally considered to be a developing country by the international financial community; the
country’s per capita gross domestic product; the percentage of the country’s economy that is industrialized; market capital
as a percentage of the country’s gross domestic product; and the overall regulatory environment of the country, including the presence
of governmental regulation limiting or banning foreign ownership and restrictions on repatriation of initial capital, dividends, interest
and/or capital gains. For example, the investment advisor expects that most countries classified by the World Bank as having low- to middle-income
economies, or that are included in any of the Morgan Stanley Capital International (“MSCI”) emerging markets or frontier markets
indices, will be treated as developing countries. The Fund’s advisor considers a company to be located in a developing country if
the company has been organized under the laws of, has its principal offices in, or has its securities principally traded in, the developing
country, or if the company derives at least 50% of its revenues or net profits from, or has at least 50% of assets or production capacities
in, the developing country. In addition, under normal market conditions, the Fund invests at least 80% of its net assets (including amounts
borrowed for investment purposes) in equity securities of companies that satisfy the Fund’s environmental, social and governance
(“ESG”) criteria. The first paragraph under the
heading entitled “Principal Investment Strategies” on page 13 of the Prospectus is deleted in its entirety and replaced with
the following: Under normal market conditions,
the Fund invests at least 80% of its net assets (including amounts borrowed for investment purposes) in equity securities of companies
located in developing countries. In determining whether a country is a developing country, the Advisor will consider, among other things,
whether the country is generally considered to be a developing country by the international financial community; the country’s per
capita gross domestic product; the percentage of the country’s economy that is industrialized; market capital as a percentage of
the country’s gross domestic product; and the overall regulatory environment of the country, including the presence of governmental
regulation limiting or banning foreign ownership and restrictions on repatriation of initial capital, dividends, interest and/or capital
gains. For example, the Advisor expects that most countries classified by the World Bank as having low- to middle-income economies, or
that are included in any of the MSCI emerging markets or frontier markets indices, will be treated as developing countries. The Advisor
considers a company to be located in a developing country if the company has been organized under the laws of, has its principal offices
in, or has its securities principally traded in, the developing country, or if the company derives at least 50% of its revenues or net
profits from, or has at least 50% of assets or production capacities in, the developing country. In addition, under normal market conditions,
the Fund invests at least 80% of its net assets (including amounts borrowed for investment purposes) in equity securities of companies
that satisfy the Fund’s ESG criteria. WCM Sustainable International
Fund The first paragraph under the
heading entitled “Principal Investment Strategies – Summary Section” on page 8 of the Prospectus is deleted in its entirety
and replaced with the following: Under normal circumstances,
the Fund invests at least 80% of its net assets (including amounts borrowed for investment purposes) in equity securities of non-U.S.
domiciled companies. The Fund may invest in equity securities or depositary receipts of companies located in developed countries and in
emerging market and frontier market countries. Emerging market and frontier market countries are those countries with low- to middle-income
economies as classified by the World Bank, or included in any of the Morgan Stanley Capital International (“MSCI”) emerging
markets or frontier markets indices. The Fund’s advisor considers a company to be located in an emerging market or frontier market
country if the company has been organized under the laws of, has its principal offices in, or has its securities principally traded in,
the emerging market or frontier market country, or if the company derives at least 50% of its revenues or net profits from, or has at
least 50% of assets or production capacities in, the emerging market or frontier market country. In addition, under normal market conditions,
the Fund invests at least 80% of its net assets (including amounts borrowed for investment purposes) in equity securities of companies
that satisfy the Fund’s environmental, social and governance (“ESG”) criteria. The first paragraph under the
heading entitled “Principal Investment Strategies” starting on page 14 of the Prospectus is deleted in its entirety and replaced
with the following: Under normal circumstances,
the Fund invests at least 80% of its net assets (including amounts borrowed for investment purposes) in equity securities of non-U.S.
domiciled companies. The Fund may invest in equity securities or depositary receipts of companies located in developed countries and in
emerging market and frontier market countries. Emerging market and frontier market countries are those countries with low- to middle-income
economies as classified by the World Bank, or included in any of the MSCI emerging markets or frontier markets indices. The Advisor considers
a company to be located in an emerging market or frontier market country if the company has been organized under the laws of, has its
principal offices in, or has its securities principally traded in, the emerging market or frontier market country, or if the company derives
at least 50% of its revenues or net profits from, or has at least 50% of assets or production capacities in, the emerging market or frontier
market country. In addition, under normal market conditions, the Fund invests at least 80% of its net assets (including amounts borrowed
for investment purposes) in equity securities of companies that satisfy the Fund’s ESG criteria. In addition, effective immediately,
Rob Quirk has been added as a portfolio manager for each Fund. Accordingly, the Prospectus and SAI are updated as follows: The paragraph under the heading
entitled “Portfolio Managers – Summary Section” on pages 6 and 11 of the Prospectus is deleted in its entirety and replaced
with the following: The portfolio management
team is comprised of Pablo Echavarria, Portfolio Manager, Rolf Kelly, Portfolio Manager, and Rob Quirk, Portfolio Manager. Messrs. Echevarria
and Kelly have served as portfolio managers of the Fund since its inception on March 31, 2020. Mr. Quirk has served as portfolio manager
of the Fund since June 30, 2021. The members of the portfolio management team are jointly and primarily responsible for the day-to-day
management of the Fund’s portfolio. The table under the heading entitled
“Portfolio Managers – Management of the Funds” on page 20 of the Prospectus is deleted in its entirety and replaced
with the following: Each Fund is managed by members
of the Advisor’s Investment Strategy Group (the “ISG”). The ISG for each Fund is Pablo Echavarria, Rolf Kelly and Rob
Quirk. These managers share portfolio management responsibilities and all investment purchase and sale decisions are made by the ISG.
Fund Name Name(s) of ISG Investment Professional(s)
WCM Sustainable Developing World Fund
Pablo Echavarria Rob Quirk
WCM Sustainable International Fund
Pablo Echavarria Rob Quirk The following paragraph is added
under the heading entitled “Portfolio Managers” on page 20 of the Prospectus: Rob Quirk The first paragraph under the
heading entitled “Portfolio Managers” on page B-31 of the SAI is deleted in its entirety and replaced with the following: The WCM Sustainable International
Fund and WCM Sustainable Developing World Fund are team-managed by Pablo Echavarria, Rolf Kelly, and Rob Quirk. The following is added under
the heading entitled “Other Accounts Managed by the Portfolio Managers” on page B-31 of the SAI: As of April 30, 2021,
information on other accounts managed by Rob Quirk is as follows.
Registered Investment Companies
Other Pooled Investment Vehicles Other Accounts
Portfolio Managers Number of Total Assets Number of
Total Assets (in millions) Number of
Total Assets (in millions)
Rob Quirk 0 $0 0 $0 1 $2.28
Number of Accounts with Advisory Fee Based on Performance
Registered Investment Companies
Other Pooled Investment Vehicles Other Accounts
Portfolio Managers Number of Total Assets Number of
Total Assets (in millions) Number of
Total Assets (in millions)
Rob Quirk 0 $0 0 $0 0 $0.00 The following is added under
the heading entitled “Ownership of the Funds by the Portfolio Manager” on page B-32 of the SAI: The following chart sets forth the
dollar range of Fund shares owned by Rob Quirk as of April 30, 2021:
Dollar Range of Securities in the Funds
Name of Portfolio Manager WCM Sustainable International Fund WCM Sustainable Developing World Fund
Rob Quirk $100,001 - $500,000 $50,001 - $100,000 Please file this Supplement
with your records .</t>
        </is>
      </c>
    </row>
    <row r="4">
      <c r="A4" s="2" t="inlineStr">
        <is>
          <t>WCM Sustainable International Fund</t>
        </is>
      </c>
    </row>
    <row r="5">
      <c r="A5" s="2" t="inlineStr">
        <is>
          <t xml:space="preserve"> WCM Sustainable Developing World Fund (Investor Class Shares – Ticker Symbol: WCMUX) (Institutional Class Shares – Ticker Symbol:
WCMDX) WCM Sustainable International Fund (Investor Class Shares – Ticker Symbol: WESGX) (Institutional Class Shares – Ticker Symbol:
WCMMX) Each a series of Investment Managers Series Trust
Supplement dated August 10, 2021
to the Prospectus and Statement of Additional
Information (“SAI”), each dated June 30, 2021. Effective immediately, the following
changes are made to the principal investment strategies for the WCM Sustainable Developing World Fund and WCM Sustainable International Fund (each, a “Fund”). WCM Sustainable Developing World
Fund The first two paragraphs under
the heading entitled “Principal Investment Strategies – Summary Section” on page 2 of the Prospectus are deleted in
their entirety and replaced with the following: Under normal market conditions,
the Fund invests at least 80% of its net assets (including amounts borrowed for investment purposes) in equity securities of companies
located in developing countries. In determining whether a country is a developing country, the Fund’s investment advisor will consider,
among other things, whether the country is generally considered to be a developing country by the international financial community; the
country’s per capita gross domestic product; the percentage of the country’s economy that is industrialized; market capital
as a percentage of the country’s gross domestic product; and the overall regulatory environment of the country, including the presence
of governmental regulation limiting or banning foreign ownership and restrictions on repatriation of initial capital, dividends, interest
and/or capital gains. For example, the investment advisor expects that most countries classified by the World Bank as having low- to middle-income
economies, or that are included in any of the Morgan Stanley Capital International (“MSCI”) emerging markets or frontier markets
indices, will be treated as developing countries. The Fund’s advisor considers a company to be located in a developing country if
the company has been organized under the laws of, has its principal offices in, or has its securities principally traded in, the developing
country, or if the company derives at least 50% of its revenues or net profits from, or has at least 50% of assets or production capacities
in, the developing country. In addition, under normal market conditions, the Fund invests at least 80% of its net assets (including amounts
borrowed for investment purposes) in equity securities of companies that satisfy the Fund’s environmental, social and governance
(“ESG”) criteria. The first paragraph under the
heading entitled “Principal Investment Strategies” on page 13 of the Prospectus is deleted in its entirety and replaced with
the following: Under normal market conditions,
the Fund invests at least 80% of its net assets (including amounts borrowed for investment purposes) in equity securities of companies
located in developing countries. In determining whether a country is a developing country, the Advisor will consider, among other things,
whether the country is generally considered to be a developing country by the international financial community; the country’s per
capita gross domestic product; the percentage of the country’s economy that is industrialized; market capital as a percentage of
the country’s gross domestic product; and the overall regulatory environment of the country, including the presence of governmental
regulation limiting or banning foreign ownership and restrictions on repatriation of initial capital, dividends, interest and/or capital
gains. For example, the Advisor expects that most countries classified by the World Bank as having low- to middle-income economies, or
that are included in any of the MSCI emerging markets or frontier markets indices, will be treated as developing countries. The Advisor
considers a company to be located in a developing country if the company has been organized under the laws of, has its principal offices
in, or has its securities principally traded in, the developing country, or if the company derives at least 50% of its revenues or net
profits from, or has at least 50% of assets or production capacities in, the developing country. In addition, under normal market conditions,
the Fund invests at least 80% of its net assets (including amounts borrowed for investment purposes) in equity securities of companies
that satisfy the Fund’s ESG criteria. WCM Sustainable International
Fund The first paragraph under the
heading entitled “Principal Investment Strategies – Summary Section” on page 8 of the Prospectus is deleted in its entirety
and replaced with the following: Under normal circumstances,
the Fund invests at least 80% of its net assets (including amounts borrowed for investment purposes) in equity securities of non-U.S.
domiciled companies. The Fund may invest in equity securities or depositary receipts of companies located in developed countries and in
emerging market and frontier market countries. Emerging market and frontier market countries are those countries with low- to middle-income
economies as classified by the World Bank, or included in any of the Morgan Stanley Capital International (“MSCI”) emerging
markets or frontier markets indices. The Fund’s advisor considers a company to be located in an emerging market or frontier market
country if the company has been organized under the laws of, has its principal offices in, or has its securities principally traded in,
the emerging market or frontier market country, or if the company derives at least 50% of its revenues or net profits from, or has at
least 50% of assets or production capacities in, the emerging market or frontier market country. In addition, under normal market conditions,
the Fund invests at least 80% of its net assets (including amounts borrowed for investment purposes) in equity securities of companies
that satisfy the Fund’s environmental, social and governance (“ESG”) criteria. The first paragraph under the
heading entitled “Principal Investment Strategies” starting on page 14 of the Prospectus is deleted in its entirety and replaced
with the following: Under normal circumstances,
the Fund invests at least 80% of its net assets (including amounts borrowed for investment purposes) in equity securities of non-U.S.
domiciled companies. The Fund may invest in equity securities or depositary receipts of companies located in developed countries and in
emerging market and frontier market countries. Emerging market and frontier market countries are those countries with low- to middle-income
economies as classified by the World Bank, or included in any of the MSCI emerging markets or frontier markets indices. The Advisor considers
a company to be located in an emerging market or frontier market country if the company has been organized under the laws of, has its
principal offices in, or has its securities principally traded in, the emerging market or frontier market country, or if the company derives
at least 50% of its revenues or net profits from, or has at least 50% of assets or production capacities in, the emerging market or frontier
market country. In addition, under normal market conditions, the Fund invests at least 80% of its net assets (including amounts borrowed
for investment purposes) in equity securities of companies that satisfy the Fund’s ESG criteria. In addition, effective immediately,
Rob Quirk has been added as a portfolio manager for each Fund. Accordingly, the Prospectus and SAI are updated as follows: The paragraph under the heading
entitled “Portfolio Managers – Summary Section” on pages 6 and 11 of the Prospectus is deleted in its entirety and replaced
with the following: The portfolio management
team is comprised of Pablo Echavarria, Portfolio Manager, Rolf Kelly, Portfolio Manager, and Rob Quirk, Portfolio Manager. Messrs. Echevarria
and Kelly have served as portfolio managers of the Fund since its inception on March 31, 2020. Mr. Quirk has served as portfolio manager
of the Fund since June 30, 2021. The members of the portfolio management team are jointly and primarily responsible for the day-to-day
management of the Fund’s portfolio. The table under the heading entitled
“Portfolio Managers – Management of the Funds” on page 20 of the Prospectus is deleted in its entirety and replaced
with the following: Each Fund is managed by members
of the Advisor’s Investment Strategy Group (the “ISG”). The ISG for each Fund is Pablo Echavarria, Rolf Kelly and Rob
Quirk. These managers share portfolio management responsibilities and all investment purchase and sale decisions are made by the ISG.
Fund Name Name(s) of ISG Investment Professional(s)
WCM Sustainable Developing World Fund
Pablo Echavarria Rob Quirk
WCM Sustainable International Fund
Pablo Echavarria Rob Quirk The following paragraph is added
under the heading entitled “Portfolio Managers” on page 20 of the Prospectus: Rob Quirk The first paragraph under the
heading entitled “Portfolio Managers” on page B-31 of the SAI is deleted in its entirety and replaced with the following: The WCM Sustainable International
Fund and WCM Sustainable Developing World Fund are team-managed by Pablo Echavarria, Rolf Kelly, and Rob Quirk. The following is added under
the heading entitled “Other Accounts Managed by the Portfolio Managers” on page B-31 of the SAI: As of April 30, 2021,
information on other accounts managed by Rob Quirk is as follows.
Registered Investment Companies
Other Pooled Investment Vehicles Other Accounts
Portfolio Managers Number of Total Assets Number of
Total Assets (in millions) Number of
Total Assets (in millions)
Rob Quirk 0 $0 0 $0 1 $2.28
Number of Accounts with Advisory Fee Based on Performance
Registered Investment Companies
Other Pooled Investment Vehicles Other Accounts
Portfolio Managers Number of Total Assets Number of
Total Assets (in millions) Number of
Total Assets (in millions)
Rob Quirk 0 $0 0 $0 0 $0.00 The following is added under
the heading entitled “Ownership of the Funds by the Portfolio Manager” on page B-32 of the SAI: The following chart sets forth the
dollar range of Fund shares owned by Rob Quirk as of April 30, 2021:
Dollar Range of Securities in the Funds
Name of Portfolio Manager WCM Sustainable International Fund WCM Sustainable Developing World Fund
Rob Quirk $100,001 - $500,000 $50,001 - $100,000 Please file this Supplement
with your records .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un. 25,
		2021</t>
        </is>
      </c>
    </row>
    <row r="5">
      <c r="A5" s="2" t="inlineStr">
        <is>
          <t>Registrant Name</t>
        </is>
      </c>
      <c r="B5" s="2" t="inlineStr">
        <is>
          <t>dei_EntityRegistrantName</t>
        </is>
      </c>
      <c r="C5" s="2" t="inlineStr">
        <is>
          <t>INVESTMENT MANAGERS SERIES TRUST</t>
        </is>
      </c>
    </row>
    <row r="6">
      <c r="A6" s="2" t="inlineStr">
        <is>
          <t>Entity Central Index Key</t>
        </is>
      </c>
      <c r="B6" s="2" t="inlineStr">
        <is>
          <t>dei_EntityCentralIndexKey</t>
        </is>
      </c>
      <c r="C6" s="2" t="inlineStr">
        <is>
          <t>000131834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Aug. 10,
		2021</t>
        </is>
      </c>
    </row>
    <row r="10">
      <c r="A10" s="2" t="inlineStr">
        <is>
          <t>Document Effective Date</t>
        </is>
      </c>
      <c r="B10" s="2" t="inlineStr">
        <is>
          <t>dei_DocumentEffectiveDate</t>
        </is>
      </c>
      <c r="C10" s="2" t="inlineStr">
        <is>
          <t>Aug. 10,
		2021</t>
        </is>
      </c>
    </row>
    <row r="11">
      <c r="A11" s="2" t="inlineStr">
        <is>
          <t>Prospectus Date</t>
        </is>
      </c>
      <c r="B11" s="2" t="inlineStr">
        <is>
          <t>rr_ProspectusDate</t>
        </is>
      </c>
      <c r="C11" s="2" t="inlineStr">
        <is>
          <t>Jun. 30,
		2021</t>
        </is>
      </c>
    </row>
    <row r="12">
      <c r="A12" s="2" t="inlineStr">
        <is>
          <t>WCM Sustainable Developing World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 xml:space="preserve"> WCM Sustainable Developing World Fund (Investor Class Shares – Ticker Symbol: WCMUX) (Institutional Class Shares – Ticker Symbol:
WCMDX) WCM Sustainable International Fund (Investor Class Shares – Ticker Symbol: WESGX) (Institutional Class Shares – Ticker Symbol:
WCMMX) Each a series of Investment Managers Series Trust
Supplement dated August 10, 2021
to the Prospectus and Statement of Additional
Information (“SAI”), each dated June 30, 2021 Effective immediately, the following
changes are made to the principal investment strategies for the WCM Sustainable Developing World Fund and WCM Sustainable International Fund (each, a “Fund”). WCM Sustainable Developing World
Fund The first two paragraphs under
the heading entitled “Principal Investment Strategies – Summary Section” on page 2 of the Prospectus are deleted in
their entirety and replaced with the following: Under normal market conditions,
the Fund invests at least 80% of its net assets (including amounts borrowed for investment purposes) in equity securities of companies
located in developing countries. In determining whether a country is a developing country, the Fund’s investment advisor will consider,
among other things, whether the country is generally considered to be a developing country by the international financial community; the
country’s per capita gross domestic product; the percentage of the country’s economy that is industrialized; market capital
as a percentage of the country’s gross domestic product; and the overall regulatory environment of the country, including the presence
of governmental regulation limiting or banning foreign ownership and restrictions on repatriation of initial capital, dividends, interest
and/or capital gains. For example, the investment advisor expects that most countries classified by the World Bank as having low- to middle-income
economies, or that are included in any of the Morgan Stanley Capital International (“MSCI”) emerging markets or frontier markets
indices, will be treated as developing countries. The Fund’s advisor considers a company to be located in a developing country if
the company has been organized under the laws of, has its principal offices in, or has its securities principally traded in, the developing
country, or if the company derives at least 50% of its revenues or net profits from, or has at least 50% of assets or production capacities
in, the developing country. In addition, under normal market conditions, the Fund invests at least 80% of its net assets (including amounts
borrowed for investment purposes) in equity securities of companies that satisfy the Fund’s environmental, social and governance
(“ESG”) criteria. The first paragraph under the
heading entitled “Principal Investment Strategies” on page 13 of the Prospectus is deleted in its entirety and replaced with
the following: Under normal market conditions,
the Fund invests at least 80% of its net assets (including amounts borrowed for investment purposes) in equity securities of companies
located in developing countries. In determining whether a country is a developing country, the Advisor will consider, among other things,
whether the country is generally considered to be a developing country by the international financial community; the country’s per
capita gross domestic product; the percentage of the country’s economy that is industrialized; market capital as a percentage of
the country’s gross domestic product; and the overall regulatory environment of the country, including the presence of governmental
regulation limiting or banning foreign ownership and restrictions on repatriation of initial capital, dividends, interest and/or capital
gains. For example, the Advisor expects that most countries classified by the World Bank as having low- to middle-income economies, or
that are included in any of the MSCI emerging markets or frontier markets indices, will be treated as developing countries. The Advisor
considers a company to be located in a developing country if the company has been organized under the laws of, has its principal offices
in, or has its securities principally traded in, the developing country, or if the company derives at least 50% of its revenues or net
profits from, or has at least 50% of assets or production capacities in, the developing country. In addition, under normal market conditions,
the Fund invests at least 80% of its net assets (including amounts borrowed for investment purposes) in equity securities of companies
that satisfy the Fund’s ESG criteria. WCM Sustainable International
Fund The first paragraph under the
heading entitled “Principal Investment Strategies – Summary Section” on page 8 of the Prospectus is deleted in its entirety
and replaced with the following: Under normal circumstances,
the Fund invests at least 80% of its net assets (including amounts borrowed for investment purposes) in equity securities of non-U.S.
domiciled companies. The Fund may invest in equity securities or depositary receipts of companies located in developed countries and in
emerging market and frontier market countries. Emerging market and frontier market countries are those countries with low- to middle-income
economies as classified by the World Bank, or included in any of the Morgan Stanley Capital International (“MSCI”) emerging
markets or frontier markets indices. The Fund’s advisor considers a company to be located in an emerging market or frontier market
country if the company has been organized under the laws of, has its principal offices in, or has its securities principally traded in,
the emerging market or frontier market country, or if the company derives at least 50% of its revenues or net profits from, or has at
least 50% of assets or production capacities in, the emerging market or frontier market country. In addition, under normal market conditions,
the Fund invests at least 80% of its net assets (including amounts borrowed for investment purposes) in equity securities of companies
that satisfy the Fund’s environmental, social and governance (“ESG”) criteria. The first paragraph under the
heading entitled “Principal Investment Strategies” starting on page 14 of the Prospectus is deleted in its entirety and replaced
with the following: Under normal circumstances,
the Fund invests at least 80% of its net assets (including amounts borrowed for investment purposes) in equity securities of non-U.S.
domiciled companies. The Fund may invest in equity securities or depositary receipts of companies located in developed countries and in
emerging market and frontier market countries. Emerging market and frontier market countries are those countries with low- to middle-income
economies as classified by the World Bank, or included in any of the MSCI emerging markets or frontier markets indices. The Advisor considers
a company to be located in an emerging market or frontier market country if the company has been organized under the laws of, has its
principal offices in, or has its securities principally traded in, the emerging market or frontier market country, or if the company derives
at least 50% of its revenues or net profits from, or has at least 50% of assets or production capacities in, the emerging market or frontier
market country. In addition, under normal market conditions, the Fund invests at least 80% of its net assets (including amounts borrowed
for investment purposes) in equity securities of companies that satisfy the Fund’s ESG criteria. In addition, effective immediately,
Rob Quirk has been added as a portfolio manager for each Fund. Accordingly, the Prospectus and SAI are updated as follows: The paragraph under the heading
entitled “Portfolio Managers – Summary Section” on pages 6 and 11 of the Prospectus is deleted in its entirety and replaced
with the following: The portfolio management
team is comprised of Pablo Echavarria, Portfolio Manager, Rolf Kelly, Portfolio Manager, and Rob Quirk, Portfolio Manager. Messrs. Echevarria
and Kelly have served as portfolio managers of the Fund since its inception on March 31, 2020. Mr. Quirk has served as portfolio manager
of the Fund since June 30, 2021. The members of the portfolio management team are jointly and primarily responsible for the day-to-day
management of the Fund’s portfolio. The table under the heading entitled
“Portfolio Managers – Management of the Funds” on page 20 of the Prospectus is deleted in its entirety and replaced
with the following: Each Fund is managed by members
of the Advisor’s Investment Strategy Group (the “ISG”). The ISG for each Fund is Pablo Echavarria, Rolf Kelly and Rob
Quirk. These managers share portfolio management responsibilities and all investment purchase and sale decisions are made by the ISG.
Fund Name Name(s) of ISG Investment Professional(s)
WCM Sustainable Developing World Fund
Pablo Echavarria Rob Quirk
WCM Sustainable International Fund
Pablo Echavarria Rob Quirk The following paragraph is added
under the heading entitled “Portfolio Managers” on page 20 of the Prospectus: Rob Quirk The first paragraph under the
heading entitled “Portfolio Managers” on page B-31 of the SAI is deleted in its entirety and replaced with the following: The WCM Sustainable International
Fund and WCM Sustainable Developing World Fund are team-managed by Pablo Echavarria, Rolf Kelly, and Rob Quirk. The following is added under
the heading entitled “Other Accounts Managed by the Portfolio Managers” on page B-31 of the SAI: As of April 30, 2021,
information on other accounts managed by Rob Quirk is as follows.
Registered Investment Companies
Other Pooled Investment Vehicles Other Accounts
Portfolio Managers Number of Total Assets Number of
Total Assets (in millions) Number of
Total Assets (in millions)
Rob Quirk 0 $0 0 $0 1 $2.28
Number of Accounts with Advisory Fee Based on Performance
Registered Investment Companies
Other Pooled Investment Vehicles Other Accounts
Portfolio Managers Number of Total Assets Number of
Total Assets (in millions) Number of
Total Assets (in millions)
Rob Quirk 0 $0 0 $0 0 $0.00 The following is added under
the heading entitled “Ownership of the Funds by the Portfolio Manager” on page B-32 of the SAI: The following chart sets forth the
dollar range of Fund shares owned by Rob Quirk as of April 30, 2021:
Dollar Range of Securities in the Funds
Name of Portfolio Manager WCM Sustainable International Fund WCM Sustainable Developing World Fund
Rob Quirk $100,001 - $500,000 $50,001 - $100,000 Please file this Supplement
with your records .</t>
        </is>
      </c>
    </row>
    <row r="15">
      <c r="A15" s="2" t="inlineStr">
        <is>
          <t>WCM Sustainable International Fund</t>
        </is>
      </c>
    </row>
    <row r="16">
      <c r="A16" s="4" t="inlineStr">
        <is>
          <t>Prospectus [Line Items]</t>
        </is>
      </c>
      <c r="B16" s="2" t="inlineStr">
        <is>
          <t>rr_ProspectusLineItems</t>
        </is>
      </c>
    </row>
    <row r="17">
      <c r="A17" s="2" t="inlineStr">
        <is>
          <t>Supplement to Prospectus [Text Block]</t>
        </is>
      </c>
      <c r="B17" s="2" t="inlineStr">
        <is>
          <t>rr_SupplementToProspectusTextBlock</t>
        </is>
      </c>
      <c r="C17" s="2" t="inlineStr">
        <is>
          <t xml:space="preserve"> WCM Sustainable Developing World Fund (Investor Class Shares – Ticker Symbol: WCMUX) (Institutional Class Shares – Ticker Symbol:
WCMDX) WCM Sustainable International Fund (Investor Class Shares – Ticker Symbol: WESGX) (Institutional Class Shares – Ticker Symbol:
WCMMX) Each a series of Investment Managers Series Trust
Supplement dated August 10, 2021
to the Prospectus and Statement of Additional
Information (“SAI”), each dated June 30, 2021. Effective immediately, the following
changes are made to the principal investment strategies for the WCM Sustainable Developing World Fund and WCM Sustainable International Fund (each, a “Fund”). WCM Sustainable Developing World
Fund The first two paragraphs under
the heading entitled “Principal Investment Strategies – Summary Section” on page 2 of the Prospectus are deleted in
their entirety and replaced with the following: Under normal market conditions,
the Fund invests at least 80% of its net assets (including amounts borrowed for investment purposes) in equity securities of companies
located in developing countries. In determining whether a country is a developing country, the Fund’s investment advisor will consider,
among other things, whether the country is generally considered to be a developing country by the international financial community; the
country’s per capita gross domestic product; the percentage of the country’s economy that is industrialized; market capital
as a percentage of the country’s gross domestic product; and the overall regulatory environment of the country, including the presence
of governmental regulation limiting or banning foreign ownership and restrictions on repatriation of initial capital, dividends, interest
and/or capital gains. For example, the investment advisor expects that most countries classified by the World Bank as having low- to middle-income
economies, or that are included in any of the Morgan Stanley Capital International (“MSCI”) emerging markets or frontier markets
indices, will be treated as developing countries. The Fund’s advisor considers a company to be located in a developing country if
the company has been organized under the laws of, has its principal offices in, or has its securities principally traded in, the developing
country, or if the company derives at least 50% of its revenues or net profits from, or has at least 50% of assets or production capacities
in, the developing country. In addition, under normal market conditions, the Fund invests at least 80% of its net assets (including amounts
borrowed for investment purposes) in equity securities of companies that satisfy the Fund’s environmental, social and governance
(“ESG”) criteria. The first paragraph under the
heading entitled “Principal Investment Strategies” on page 13 of the Prospectus is deleted in its entirety and replaced with
the following: Under normal market conditions,
the Fund invests at least 80% of its net assets (including amounts borrowed for investment purposes) in equity securities of companies
located in developing countries. In determining whether a country is a developing country, the Advisor will consider, among other things,
whether the country is generally considered to be a developing country by the international financial community; the country’s per
capita gross domestic product; the percentage of the country’s economy that is industrialized; market capital as a percentage of
the country’s gross domestic product; and the overall regulatory environment of the country, including the presence of governmental
regulation limiting or banning foreign ownership and restrictions on repatriation of initial capital, dividends, interest and/or capital
gains. For example, the Advisor expects that most countries classified by the World Bank as having low- to middle-income economies, or
that are included in any of the MSCI emerging markets or frontier markets indices, will be treated as developing countries. The Advisor
considers a company to be located in a developing country if the company has been organized under the laws of, has its principal offices
in, or has its securities principally traded in, the developing country, or if the company derives at least 50% of its revenues or net
profits from, or has at least 50% of assets or production capacities in, the developing country. In addition, under normal market conditions,
the Fund invests at least 80% of its net assets (including amounts borrowed for investment purposes) in equity securities of companies
that satisfy the Fund’s ESG criteria. WCM Sustainable International
Fund The first paragraph under the
heading entitled “Principal Investment Strategies – Summary Section” on page 8 of the Prospectus is deleted in its entirety
and replaced with the following: Under normal circumstances,
the Fund invests at least 80% of its net assets (including amounts borrowed for investment purposes) in equity securities of non-U.S.
domiciled companies. The Fund may invest in equity securities or depositary receipts of companies located in developed countries and in
emerging market and frontier market countries. Emerging market and frontier market countries are those countries with low- to middle-income
economies as classified by the World Bank, or included in any of the Morgan Stanley Capital International (“MSCI”) emerging
markets or frontier markets indices. The Fund’s advisor considers a company to be located in an emerging market or frontier market
country if the company has been organized under the laws of, has its principal offices in, or has its securities principally traded in,
the emerging market or frontier market country, or if the company derives at least 50% of its revenues or net profits from, or has at
least 50% of assets or production capacities in, the emerging market or frontier market country. In addition, under normal market conditions,
the Fund invests at least 80% of its net assets (including amounts borrowed for investment purposes) in equity securities of companies
that satisfy the Fund’s environmental, social and governance (“ESG”) criteria. The first paragraph under the
heading entitled “Principal Investment Strategies” starting on page 14 of the Prospectus is deleted in its entirety and replaced
with the following: Under normal circumstances,
the Fund invests at least 80% of its net assets (including amounts borrowed for investment purposes) in equity securities of non-U.S.
domiciled companies. The Fund may invest in equity securities or depositary receipts of companies located in developed countries and in
emerging market and frontier market countries. Emerging market and frontier market countries are those countries with low- to middle-income
economies as classified by the World Bank, or included in any of the MSCI emerging markets or frontier markets indices. The Advisor considers
a company to be located in an emerging market or frontier market country if the company has been organized under the laws of, has its
principal offices in, or has its securities principally traded in, the emerging market or frontier market country, or if the company derives
at least 50% of its revenues or net profits from, or has at least 50% of assets or production capacities in, the emerging market or frontier
market country. In addition, under normal market conditions, the Fund invests at least 80% of its net assets (including amounts borrowed
for investment purposes) in equity securities of companies that satisfy the Fund’s ESG criteria. In addition, effective immediately,
Rob Quirk has been added as a portfolio manager for each Fund. Accordingly, the Prospectus and SAI are updated as follows: The paragraph under the heading
entitled “Portfolio Managers – Summary Section” on pages 6 and 11 of the Prospectus is deleted in its entirety and replaced
with the following: The portfolio management
team is comprised of Pablo Echavarria, Portfolio Manager, Rolf Kelly, Portfolio Manager, and Rob Quirk, Portfolio Manager. Messrs. Echevarria
and Kelly have served as portfolio managers of the Fund since its inception on March 31, 2020. Mr. Quirk has served as portfolio manager
of the Fund since June 30, 2021. The members of the portfolio management team are jointly and primarily responsible for the day-to-day
management of the Fund’s portfolio. The table under the heading entitled
“Portfolio Managers – Management of the Funds” on page 20 of the Prospectus is deleted in its entirety and replaced
with the following: Each Fund is managed by members
of the Advisor’s Investment Strategy Group (the “ISG”). The ISG for each Fund is Pablo Echavarria, Rolf Kelly and Rob
Quirk. These managers share portfolio management responsibilities and all investment purchase and sale decisions are made by the ISG.
Fund Name Name(s) of ISG Investment Professional(s)
WCM Sustainable Developing World Fund
Pablo Echavarria Rob Quirk
WCM Sustainable International Fund
Pablo Echavarria Rob Quirk The following paragraph is added
under the heading entitled “Portfolio Managers” on page 20 of the Prospectus: Rob Quirk The first paragraph under the
heading entitled “Portfolio Managers” on page B-31 of the SAI is deleted in its entirety and replaced with the following: The WCM Sustainable International
Fund and WCM Sustainable Developing World Fund are team-managed by Pablo Echavarria, Rolf Kelly, and Rob Quirk. The following is added under
the heading entitled “Other Accounts Managed by the Portfolio Managers” on page B-31 of the SAI: As of April 30, 2021,
information on other accounts managed by Rob Quirk is as follows.
Registered Investment Companies
Other Pooled Investment Vehicles Other Accounts
Portfolio Managers Number of Total Assets Number of
Total Assets (in millions) Number of
Total Assets (in millions)
Rob Quirk 0 $0 0 $0 1 $2.28
Number of Accounts with Advisory Fee Based on Performance
Registered Investment Companies
Other Pooled Investment Vehicles Other Accounts
Portfolio Managers Number of Total Assets Number of
Total Assets (in millions) Number of
Total Assets (in millions)
Rob Quirk 0 $0 0 $0 0 $0.00 The following is added under
the heading entitled “Ownership of the Funds by the Portfolio Manager” on page B-32 of the SAI: The following chart sets forth the
dollar range of Fund shares owned by Rob Quirk as of April 30, 2021:
Dollar Range of Securities in the Funds
Name of Portfolio Manager WCM Sustainable International Fund WCM Sustainable Developing World Fund
Rob Quirk $100,001 - $500,000 $50,001 - $100,000 Please file this Supplement
with your records .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52:57Z</dcterms:created>
  <dcterms:modified xmlns:dcterms="http://purl.org/dc/terms/" xmlns:xsi="http://www.w3.org/2001/XMLSchema-instance" xsi:type="dcterms:W3CDTF">2021-08-10T20:52:57Z</dcterms:modified>
</cp:coreProperties>
</file>